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0_);_(&quot;$ &quot;(#,##0.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20, 2025</t>
        </is>
      </c>
    </row>
    <row r="2">
      <c r="A2" s="3" t="inlineStr">
        <is>
          <t>Submission [Line Items]</t>
        </is>
      </c>
      <c r="B2" s="4" t="inlineStr">
        <is>
          <t xml:space="preserve"> </t>
        </is>
      </c>
    </row>
    <row r="3">
      <c r="A3" s="4" t="inlineStr">
        <is>
          <t>Central Index Key</t>
        </is>
      </c>
      <c r="B3" s="4" t="inlineStr">
        <is>
          <t>0001441816</t>
        </is>
      </c>
    </row>
    <row r="4">
      <c r="A4" s="4" t="inlineStr">
        <is>
          <t>Registrant Name</t>
        </is>
      </c>
      <c r="B4" s="4" t="inlineStr">
        <is>
          <t>MONGODB,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Mar. 20, 2025 USD ($) shares $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1 per share</t>
        </is>
      </c>
    </row>
    <row r="8">
      <c r="A8" s="4" t="inlineStr">
        <is>
          <t>Amount Registered | shares</t>
        </is>
      </c>
      <c r="B8" s="5" t="n">
        <v>4023391</v>
      </c>
    </row>
    <row r="9">
      <c r="A9" s="4" t="inlineStr">
        <is>
          <t>Proposed Maximum Offering Price per Unit | $ / shares</t>
        </is>
      </c>
      <c r="B9" s="6" t="n">
        <v>188.2</v>
      </c>
    </row>
    <row r="10">
      <c r="A10" s="4" t="inlineStr">
        <is>
          <t>Maximum Aggregate Offering Price</t>
        </is>
      </c>
      <c r="B10" s="7" t="n">
        <v>757202186.2</v>
      </c>
    </row>
    <row r="11">
      <c r="A11" s="4" t="inlineStr">
        <is>
          <t>Fee Rate</t>
        </is>
      </c>
      <c r="B11" s="8" t="n">
        <v>0.0001531</v>
      </c>
    </row>
    <row r="12">
      <c r="A12" s="4" t="inlineStr">
        <is>
          <t>Amount of Registration Fee</t>
        </is>
      </c>
      <c r="B12" s="9" t="n">
        <v>115927.66</v>
      </c>
    </row>
    <row r="13">
      <c r="A13" s="4" t="inlineStr">
        <is>
          <t>Offering Note</t>
        </is>
      </c>
      <c r="B13" s="4" t="inlineStr">
        <is>
          <t>Pursuant to Rule 416(a) promulgated under the Securities Act of 1933, as amended (the “ Securities Act ”), this Registration Statement shall also cover any additional shares of Registrant’s Class A common stock that become issuable under the plans set forth herein by reason of any stock dividend, stock split, recapitalization, or other similar transaction effected that results in an increase to the number of outstanding shares of Registrant’s Class A common stock. (2) Rounded up to the nearest cent. (3) The Registrant does not have any fee offsets. Represents an automatic annual increase equal to 4,023,391 shares of Registrant’s Class A common stock, which is 5% of the total number of shares of the Registrant’s capital stock outstanding on the last day of the immediately preceding fiscal year to the aggregate number of shares of the Registrant’s Class A common stock reserved for issuance under, and which annual increase is provided by, the Registrant’s 2016 Equity Incentive Plan (as amended, the “ 2016 Plan ”). (5) Estimated in accordance with Rule 457(c) and (h) solely for purposes of calculating the registration fee on the basis of $188.20, the average of the high and low prices of the Registrant’s Class A common stock as reported on the Nasdaq Global Select Market on March 18,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1 per share</t>
        </is>
      </c>
    </row>
    <row r="20">
      <c r="A20" s="4" t="inlineStr">
        <is>
          <t>Amount Registered | shares</t>
        </is>
      </c>
      <c r="B20" s="5" t="n">
        <v>804678</v>
      </c>
    </row>
    <row r="21">
      <c r="A21" s="4" t="inlineStr">
        <is>
          <t>Proposed Maximum Offering Price per Unit | $ / shares</t>
        </is>
      </c>
      <c r="B21" s="10" t="n">
        <v>159.97</v>
      </c>
    </row>
    <row r="22">
      <c r="A22" s="4" t="inlineStr">
        <is>
          <t>Maximum Aggregate Offering Price</t>
        </is>
      </c>
      <c r="B22" s="9" t="n">
        <v>128724339.66</v>
      </c>
    </row>
    <row r="23">
      <c r="A23" s="4" t="inlineStr">
        <is>
          <t>Fee Rate</t>
        </is>
      </c>
      <c r="B23" s="8" t="n">
        <v>0.0001531</v>
      </c>
    </row>
    <row r="24">
      <c r="A24" s="4" t="inlineStr">
        <is>
          <t>Amount of Registration Fee</t>
        </is>
      </c>
      <c r="B24" s="7" t="n">
        <v>19707.7</v>
      </c>
    </row>
    <row r="25">
      <c r="A25" s="4" t="inlineStr">
        <is>
          <t>Offering Note</t>
        </is>
      </c>
      <c r="B25" s="4" t="inlineStr">
        <is>
          <t>Pursuant to Rule 416(a) promulgated under the Securities Act of 1933, as amended (the “ Securities Act ”), this Registration Statement shall also cover any additional shares of Registrant’s Class A common stock that become issuable under the plans set forth herein by reason of any stock dividend, stock split, recapitalization, or other similar transaction effected that results in an increase to the number of outstanding shares of Registrant’s Class A common stock. (2) Rounded up to the nearest cent. (3) The Registrant does not have any fee offsets. Represents an automatic increase equal to 1% of the total number of shares of the Registrant’s capital stock outstanding on the last day of the immediately preceding fiscal year to the aggregate number of shares of the Registrant’s Class A common stock reserved for issuance under, and which annual increase is provided by, the Registrant’s 2017 Employee Stock Purchase Plan (the “ 2017 ESPP ”). (7) Estimated in accordance with Rule 457(c) and (h) solely for the purpose of calculating the registration fee on the basis of $159.97, the average of the high and low prices of the Registrant’s Class A common stock as reported on the Nasdaq Global Select Market on March 18, 2025, multiplied by 85%, which is the percentage of the price per share applicable to purchases under the 2017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0, 2025 USD ($)</t>
        </is>
      </c>
    </row>
    <row r="2">
      <c r="A2" s="3" t="inlineStr">
        <is>
          <t>Fees Summary [Line Items]</t>
        </is>
      </c>
      <c r="B2" s="4" t="inlineStr">
        <is>
          <t xml:space="preserve"> </t>
        </is>
      </c>
    </row>
    <row r="3">
      <c r="A3" s="4" t="inlineStr">
        <is>
          <t>Total Offering</t>
        </is>
      </c>
      <c r="B3" s="9" t="n">
        <v>885926525.86</v>
      </c>
    </row>
    <row r="4">
      <c r="A4" s="4" t="inlineStr">
        <is>
          <t>Total Fee Amount</t>
        </is>
      </c>
      <c r="B4" s="10" t="n">
        <v>135635.36</v>
      </c>
    </row>
    <row r="5">
      <c r="A5" s="4" t="inlineStr">
        <is>
          <t>Total Offset Amount</t>
        </is>
      </c>
      <c r="B5" s="5" t="n">
        <v>0</v>
      </c>
    </row>
    <row r="6">
      <c r="A6" s="4" t="inlineStr">
        <is>
          <t>Net Fee</t>
        </is>
      </c>
      <c r="B6" s="9" t="n">
        <v>135635.3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06:03Z</dcterms:created>
  <dcterms:modified xmlns:dcterms="http://purl.org/dc/terms/" xmlns:xsi="http://www.w3.org/2001/XMLSchema-instance" xsi:type="dcterms:W3CDTF">2025-03-21T10:06:03Z</dcterms:modified>
</cp:coreProperties>
</file>